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Note 1 - Condensed Financial St" sheetId="5" r:id="rId5"/>
    <s:sheet name="Note 2 - Significant Accounting" sheetId="6" r:id="rId6"/>
    <s:sheet name="Note 3 - Stock Issuance" sheetId="7" r:id="rId7"/>
    <s:sheet name="Note 4 - Name Change" sheetId="8" r:id="rId8"/>
    <s:sheet name="Note 5 - Subsequent Events" sheetId="9" r:id="rId9"/>
  </s:sheets>
  <s:definedNames/>
  <s:calcPr calcId="124519" calcMode="auto" fullCalcOnLoad="1"/>
</s:workbook>
</file>

<file path=xl/sharedStrings.xml><?xml version="1.0" encoding="utf-8"?>
<sst xmlns="http://schemas.openxmlformats.org/spreadsheetml/2006/main" uniqueCount="118">
  <si>
    <t>Document and Entity Information - USD ($)</t>
  </si>
  <si>
    <t>9 Months Ended</t>
  </si>
  <si>
    <t>Sep. 30, 2015</t>
  </si>
  <si>
    <t>Jun. 30, 2015</t>
  </si>
  <si>
    <t>Document and Entity Information:</t>
  </si>
  <si>
    <t>Entity Registrant Name</t>
  </si>
  <si>
    <t>WWA GROUP INC</t>
  </si>
  <si>
    <t>Document Type</t>
  </si>
  <si>
    <t>10-Q</t>
  </si>
  <si>
    <t>Document Period End Date</t>
  </si>
  <si>
    <t>Sep. 30,
		2015</t>
  </si>
  <si>
    <t>Trading Symbol</t>
  </si>
  <si>
    <t>wwa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densed Balance Sheets - USD ($)</t>
  </si>
  <si>
    <t>Dec. 31, 2014</t>
  </si>
  <si>
    <t>Current assets:</t>
  </si>
  <si>
    <t>Cash</t>
  </si>
  <si>
    <t>Accounts Receivable</t>
  </si>
  <si>
    <t>Other current assets</t>
  </si>
  <si>
    <t>Total current assets</t>
  </si>
  <si>
    <t>Property and Equipment (net)</t>
  </si>
  <si>
    <t>Total Assets</t>
  </si>
  <si>
    <t>Current liabilities:</t>
  </si>
  <si>
    <t>Accounts payables</t>
  </si>
  <si>
    <t>Accrued expenses</t>
  </si>
  <si>
    <t>Convertible notes payable (net)</t>
  </si>
  <si>
    <t>Other payables</t>
  </si>
  <si>
    <t>Total current liabilities</t>
  </si>
  <si>
    <t>Long term debt</t>
  </si>
  <si>
    <t>Total liabilities</t>
  </si>
  <si>
    <t>Stockholders' equity:</t>
  </si>
  <si>
    <t>Preferred stock, $0.001 par value, 100,000,000 shares authorized 2,000,000 shares issued and outstanding</t>
  </si>
  <si>
    <t>Common stock, $0.001 par value, 500,000,000 shares authorized;21,667,005 and 100,000,000 shares respectively issued and outstanding</t>
  </si>
  <si>
    <t>Additional paid-in capital</t>
  </si>
  <si>
    <t>Retained earnings</t>
  </si>
  <si>
    <t>Recapitalization persuant to reverse acquisition</t>
  </si>
  <si>
    <t>Total stockholders' equity:</t>
  </si>
  <si>
    <t>TOTAL LIABILITIES AND STOCKHOLDERS' EQUITY</t>
  </si>
  <si>
    <t>Condensed Statements of Operations - USD ($)</t>
  </si>
  <si>
    <t>3 Months Ended</t>
  </si>
  <si>
    <t>Sep. 30, 2014</t>
  </si>
  <si>
    <t>Net revenues:</t>
  </si>
  <si>
    <t>Revenue from Cable/Internet sales</t>
  </si>
  <si>
    <t>Royalty revenue</t>
  </si>
  <si>
    <t>Total net revenues</t>
  </si>
  <si>
    <t>Cost of Goods Sold</t>
  </si>
  <si>
    <t>Gross Income</t>
  </si>
  <si>
    <t>Operating expenses:</t>
  </si>
  <si>
    <t>General, selling and administrative expenses</t>
  </si>
  <si>
    <t>Salaries and wages</t>
  </si>
  <si>
    <t>Depreciation</t>
  </si>
  <si>
    <t>Total operating expenses</t>
  </si>
  <si>
    <t>Income (loss) from operations</t>
  </si>
  <si>
    <t>Other income (expense)</t>
  </si>
  <si>
    <t>Interest income (expense)</t>
  </si>
  <si>
    <t>Gain (loss) on derivative liability</t>
  </si>
  <si>
    <t>Total other income (expense)</t>
  </si>
  <si>
    <t>Income (loss) before income tax</t>
  </si>
  <si>
    <t>Net income (loss)</t>
  </si>
  <si>
    <t>Weighted average shares - Basic</t>
  </si>
  <si>
    <t>Weighted average shares - Diluted</t>
  </si>
  <si>
    <t>Condensed Statements of Cash Flows - USD ($)</t>
  </si>
  <si>
    <t>CASH FLOWS FROM OPERATING ACTIVITIES</t>
  </si>
  <si>
    <t>Profit (loss)</t>
  </si>
  <si>
    <t>Adjustments to reconcile net income to net cash provided by operating activities</t>
  </si>
  <si>
    <t>Depreciation and amortization</t>
  </si>
  <si>
    <t>Ammortization of discount</t>
  </si>
  <si>
    <t>(Gain) Loss on re-measurement of derivative</t>
  </si>
  <si>
    <t>Changes in operating Assets and Liabilities:</t>
  </si>
  <si>
    <t>Accounts receivable</t>
  </si>
  <si>
    <t>Prepaid Expenses</t>
  </si>
  <si>
    <t>Change in Accounts Payable</t>
  </si>
  <si>
    <t>Accrued Expenses</t>
  </si>
  <si>
    <t>Other Payable</t>
  </si>
  <si>
    <t>Net Cash Provided (Used) in Operating Activities</t>
  </si>
  <si>
    <t>CASH FLOWS FROM INVESTING ACTIVITIES</t>
  </si>
  <si>
    <t>Purchase of Property &amp; Equipment</t>
  </si>
  <si>
    <t>Net Cash Provided (Used) by Investing Activities</t>
  </si>
  <si>
    <t>CASH FLOWS FROM FINANCING ACTIVITIES</t>
  </si>
  <si>
    <t>Increase of Long term debt</t>
  </si>
  <si>
    <t>Prefered Stock issued for cash</t>
  </si>
  <si>
    <t>convertible debt</t>
  </si>
  <si>
    <t>Proceeds from Subscription of Shares</t>
  </si>
  <si>
    <t>Net Cash Provided by Financing Activities</t>
  </si>
  <si>
    <t>Long term debt converted to short term</t>
  </si>
  <si>
    <t>Common stock redeemed for for accounts payable</t>
  </si>
  <si>
    <t>Convertible debt discount</t>
  </si>
  <si>
    <t>Common Stock issued for debt</t>
  </si>
  <si>
    <t>NET INCREASE IN CASH</t>
  </si>
  <si>
    <t>CASH AT BEGINNING OF PERIOD</t>
  </si>
  <si>
    <t>CASH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September 30, 2015 and 2014 are not necessarily indicative of the operating results for the full years.</t>
  </si>
  <si>
    <t>Note 2 - Significant Accounting Policies</t>
  </si>
  <si>
    <t>NOTE 2 - SIGNIFICANT ACCOUNTING POLICIES Accounting Basis The Companys financial statements are prepared using the accrual basis of accounting in accordance with accounting principles generally accepted in the United States. The Company has elec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t>
  </si>
  <si>
    <t>Note 3 - Stock Issuance</t>
  </si>
  <si>
    <t>NOTE 3  STOCK ISSUANCE During the third quarter of 2015 the Company raised an additional $150,000 of equity, in the form of prepaid expenses, in return for 250,000 of post-split common shares, based on a total market cap valuation of $30 million dollars, from one investor. On June 26, 2015 the Company filed its Definitive 14C document with the Securities and Exchange Commission to recapitalize The Company, including but not limited to, reducing the number of authorized common shares from 800M to 500M shares, a 100 to 1 reverse stock split of its outstanding common shares, and the elimination of Class A preferred stock. The terms of the Definitive 14 became effective during the third quarter. The Company also filed the necessary documents with FINRA requesting to change its stock trading symbol from WWAG to GENI.</t>
  </si>
  <si>
    <t>Note 4 - Name Change</t>
  </si>
  <si>
    <t xml:space="preserve">Note 4  NAME CHANGE On June 26, 2015 the Company filed its Definitive 14C document to change the name of the company from WWA Group Inc. to Genie Gateway. The terms of the Definitive 14 became Effective during Q315. </t>
  </si>
  <si>
    <t>Note 5 - Subsequent Events</t>
  </si>
  <si>
    <t xml:space="preserve">NOTE 5 - SUBSEQUENT EVENTS In accordance with ASC 855, Company management reviewed all material events through the date of this filing, and there are no material subsequent events to report other than those reporte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036478</v>
      </c>
    </row>
    <row r="10" spans="1:3">
      <c t="s" r="A10" s="4">
        <v>16</v>
      </c>
      <c t="s" r="B10" s="4">
        <v>17</v>
      </c>
    </row>
    <row r="11" spans="1:3">
      <c t="s" r="A11" s="4">
        <v>18</v>
      </c>
      <c t="n" r="B11" s="5">
        <v>21667005</v>
      </c>
    </row>
    <row r="12" spans="1:3">
      <c t="s" r="A12" s="4">
        <v>19</v>
      </c>
      <c t="n" r="C12" s="6">
        <v>500000000</v>
      </c>
    </row>
    <row r="13" spans="1:3">
      <c t="s" r="A13" s="4">
        <v>20</v>
      </c>
      <c t="s" r="B13" s="4">
        <v>21</v>
      </c>
    </row>
    <row r="14" spans="1:3">
      <c t="s" r="A14" s="4">
        <v>22</v>
      </c>
      <c t="s" r="B14" s="4">
        <v>23</v>
      </c>
    </row>
    <row r="15" spans="1:3">
      <c t="s" r="A15" s="4">
        <v>24</v>
      </c>
      <c t="s" r="B15" s="4">
        <v>23</v>
      </c>
    </row>
    <row r="16" spans="1:3">
      <c t="s" r="A16" s="4">
        <v>25</v>
      </c>
      <c t="s" r="B16" s="4">
        <v>23</v>
      </c>
    </row>
    <row r="17" spans="1:3">
      <c t="s" r="A17" s="4">
        <v>26</v>
      </c>
      <c t="n" r="B17" s="5">
        <v>2015</v>
      </c>
    </row>
    <row r="18" spans="1:3">
      <c t="s" r="A18" s="4">
        <v>27</v>
      </c>
      <c t="s" r="B18" s="7">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72350</v>
      </c>
      <c t="n" r="C3" s="6">
        <v>11833</v>
      </c>
    </row>
    <row r="4" spans="1:3">
      <c t="s" r="A4" s="4">
        <v>33</v>
      </c>
      <c t="n" r="B4" s="5">
        <v>36324</v>
      </c>
      <c t="n" r="C4" s="5">
        <v>24346</v>
      </c>
    </row>
    <row r="5" spans="1:3">
      <c t="s" r="A5" s="4">
        <v>34</v>
      </c>
      <c t="n" r="B5" s="5">
        <v>655000</v>
      </c>
      <c t="n" r="C5" s="5">
        <v>3252</v>
      </c>
    </row>
    <row r="6" spans="1:3">
      <c t="s" r="A6" s="4">
        <v>35</v>
      </c>
      <c t="n" r="B6" s="5">
        <v>763674</v>
      </c>
      <c t="n" r="C6" s="5">
        <v>39431</v>
      </c>
    </row>
    <row r="7" spans="1:3">
      <c t="s" r="A7" s="4">
        <v>36</v>
      </c>
      <c t="n" r="B7" s="5">
        <v>148690</v>
      </c>
      <c t="n" r="C7" s="5">
        <v>157737</v>
      </c>
    </row>
    <row r="8" spans="1:3">
      <c t="s" r="A8" s="4">
        <v>37</v>
      </c>
      <c t="n" r="B8" s="5">
        <v>912364</v>
      </c>
      <c t="n" r="C8" s="5">
        <v>197168</v>
      </c>
    </row>
    <row r="9" spans="1:3">
      <c t="s" r="A9" s="3">
        <v>38</v>
      </c>
    </row>
    <row r="10" spans="1:3">
      <c t="s" r="A10" s="4">
        <v>39</v>
      </c>
      <c t="n" r="B10" s="5">
        <v>82314</v>
      </c>
      <c t="n" r="C10" s="5">
        <v>110008</v>
      </c>
    </row>
    <row r="11" spans="1:3">
      <c t="s" r="A11" s="4">
        <v>40</v>
      </c>
      <c t="n" r="B11" s="5">
        <v>150667</v>
      </c>
      <c t="n" r="C11" s="5">
        <v>199978</v>
      </c>
    </row>
    <row r="12" spans="1:3">
      <c t="s" r="A12" s="4">
        <v>41</v>
      </c>
      <c t="n" r="C12" s="5">
        <v>15765</v>
      </c>
    </row>
    <row r="13" spans="1:3">
      <c t="s" r="A13" s="4">
        <v>42</v>
      </c>
      <c t="n" r="B13" s="5">
        <v>5000</v>
      </c>
      <c t="n" r="C13" s="5">
        <v>2337</v>
      </c>
    </row>
    <row r="14" spans="1:3">
      <c t="s" r="A14" s="4">
        <v>43</v>
      </c>
      <c t="n" r="B14" s="5">
        <v>237981</v>
      </c>
      <c t="n" r="C14" s="5">
        <v>328088</v>
      </c>
    </row>
    <row r="15" spans="1:3">
      <c t="s" r="A15" s="4">
        <v>44</v>
      </c>
      <c t="n" r="B15" s="5">
        <v>11875</v>
      </c>
    </row>
    <row r="16" spans="1:3">
      <c t="s" r="A16" s="4">
        <v>45</v>
      </c>
      <c t="n" r="B16" s="5">
        <v>249856</v>
      </c>
      <c t="n" r="C16" s="5">
        <v>328088</v>
      </c>
    </row>
    <row r="17" spans="1:3">
      <c t="s" r="A17" s="3">
        <v>46</v>
      </c>
    </row>
    <row r="18" spans="1:3">
      <c t="s" r="A18" s="4">
        <v>47</v>
      </c>
      <c t="n" r="B18" s="5">
        <v>2000</v>
      </c>
      <c t="n" r="C18" s="5">
        <v>2000</v>
      </c>
    </row>
    <row r="19" spans="1:3">
      <c t="s" r="A19" s="4">
        <v>48</v>
      </c>
      <c t="n" r="B19" s="5">
        <v>350358</v>
      </c>
      <c t="n" r="C19" s="5">
        <v>241917</v>
      </c>
    </row>
    <row r="20" spans="1:3">
      <c t="s" r="A20" s="4">
        <v>49</v>
      </c>
      <c t="n" r="B20" s="5">
        <v>842486</v>
      </c>
      <c t="n" r="C20" s="5">
        <v>180968</v>
      </c>
    </row>
    <row r="21" spans="1:3">
      <c t="s" r="A21" s="4">
        <v>50</v>
      </c>
      <c t="n" r="B21" s="5">
        <v>-418688</v>
      </c>
      <c t="n" r="C21" s="5">
        <v>-442157</v>
      </c>
    </row>
    <row r="22" spans="1:3">
      <c t="s" r="A22" s="4">
        <v>51</v>
      </c>
      <c t="n" r="B22" s="5">
        <v>-113648</v>
      </c>
      <c t="n" r="C22" s="5">
        <v>-113648</v>
      </c>
    </row>
    <row r="23" spans="1:3">
      <c t="s" r="A23" s="4">
        <v>52</v>
      </c>
      <c t="n" r="B23" s="5">
        <v>662508</v>
      </c>
      <c t="n" r="C23" s="5">
        <v>-130920</v>
      </c>
    </row>
    <row r="24" spans="1:3">
      <c t="s" r="A24" s="4">
        <v>53</v>
      </c>
      <c t="n" r="B24" s="6">
        <v>912364</v>
      </c>
      <c t="n" r="C24" s="6">
        <v>1971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6">
        <v>136015</v>
      </c>
      <c t="n" r="C4" s="6">
        <v>136835</v>
      </c>
      <c t="n" r="D4" s="6">
        <v>384036</v>
      </c>
      <c t="n" r="E4" s="6">
        <v>405708</v>
      </c>
    </row>
    <row r="5" spans="1:5">
      <c t="s" r="A5" s="4">
        <v>59</v>
      </c>
      <c t="n" r="B5" s="5">
        <v>100000</v>
      </c>
      <c t="n" r="D5" s="5">
        <v>200000</v>
      </c>
    </row>
    <row r="6" spans="1:5">
      <c t="s" r="A6" s="4">
        <v>60</v>
      </c>
      <c t="n" r="B6" s="5">
        <v>236015</v>
      </c>
      <c t="n" r="C6" s="5">
        <v>136835</v>
      </c>
      <c t="n" r="D6" s="5">
        <v>584036</v>
      </c>
      <c t="n" r="E6" s="5">
        <v>405708</v>
      </c>
    </row>
    <row r="7" spans="1:5">
      <c t="s" r="A7" s="4">
        <v>61</v>
      </c>
      <c t="n" r="B7" s="5">
        <v>74558</v>
      </c>
      <c t="n" r="C7" s="5">
        <v>91095</v>
      </c>
      <c t="n" r="D7" s="5">
        <v>188828</v>
      </c>
      <c t="n" r="E7" s="5">
        <v>237088</v>
      </c>
    </row>
    <row r="8" spans="1:5">
      <c t="s" r="A8" s="4">
        <v>62</v>
      </c>
      <c t="n" r="B8" s="5">
        <v>161457</v>
      </c>
      <c t="n" r="C8" s="5">
        <v>45740</v>
      </c>
      <c t="n" r="D8" s="5">
        <v>395208</v>
      </c>
      <c t="n" r="E8" s="5">
        <v>168620</v>
      </c>
    </row>
    <row r="9" spans="1:5">
      <c t="s" r="A9" s="3">
        <v>63</v>
      </c>
    </row>
    <row r="10" spans="1:5">
      <c t="s" r="A10" s="4">
        <v>64</v>
      </c>
      <c t="n" r="B10" s="5">
        <v>96143</v>
      </c>
      <c t="n" r="C10" s="5">
        <v>59524</v>
      </c>
      <c t="n" r="D10" s="5">
        <v>292474</v>
      </c>
      <c t="n" r="E10" s="5">
        <v>187731</v>
      </c>
    </row>
    <row r="11" spans="1:5">
      <c t="s" r="A11" s="4">
        <v>65</v>
      </c>
      <c t="n" r="B11" s="5">
        <v>43542</v>
      </c>
      <c t="n" r="C11" s="5">
        <v>32524</v>
      </c>
      <c t="n" r="D11" s="5">
        <v>108809</v>
      </c>
      <c t="n" r="E11" s="5">
        <v>189757</v>
      </c>
    </row>
    <row r="12" spans="1:5">
      <c t="s" r="A12" s="4">
        <v>66</v>
      </c>
      <c t="n" r="B12" s="5">
        <v>3088</v>
      </c>
      <c t="n" r="C12" s="5">
        <v>4142</v>
      </c>
      <c t="n" r="D12" s="5">
        <v>10764</v>
      </c>
      <c t="n" r="E12" s="5">
        <v>11613</v>
      </c>
    </row>
    <row r="13" spans="1:5">
      <c t="s" r="A13" s="4">
        <v>67</v>
      </c>
      <c t="n" r="B13" s="5">
        <v>142773</v>
      </c>
      <c t="n" r="C13" s="5">
        <v>96190</v>
      </c>
      <c t="n" r="D13" s="5">
        <v>412047</v>
      </c>
      <c t="n" r="E13" s="5">
        <v>389101</v>
      </c>
    </row>
    <row r="14" spans="1:5">
      <c t="s" r="A14" s="4">
        <v>68</v>
      </c>
      <c t="n" r="B14" s="5">
        <v>18684</v>
      </c>
      <c t="n" r="C14" s="5">
        <v>-50450</v>
      </c>
      <c t="n" r="D14" s="5">
        <v>-16839</v>
      </c>
      <c t="n" r="E14" s="5">
        <v>-220481</v>
      </c>
    </row>
    <row r="15" spans="1:5">
      <c t="s" r="A15" s="3">
        <v>69</v>
      </c>
    </row>
    <row r="16" spans="1:5">
      <c t="s" r="A16" s="4">
        <v>70</v>
      </c>
      <c t="n" r="B16" s="5">
        <v>-1129</v>
      </c>
      <c t="n" r="C16" s="5">
        <v>-20100</v>
      </c>
      <c t="n" r="D16" s="5">
        <v>-2103</v>
      </c>
      <c t="n" r="E16" s="5">
        <v>-51539</v>
      </c>
    </row>
    <row r="17" spans="1:5">
      <c t="s" r="A17" s="4">
        <v>71</v>
      </c>
      <c t="n" r="C17" s="5">
        <v>17831</v>
      </c>
      <c t="n" r="D17" s="5">
        <v>121</v>
      </c>
      <c t="n" r="E17" s="5">
        <v>45170</v>
      </c>
    </row>
    <row r="18" spans="1:5">
      <c t="s" r="A18" s="4">
        <v>69</v>
      </c>
      <c t="n" r="B18" s="5">
        <v>-1872</v>
      </c>
      <c t="n" r="C18" s="5">
        <v>-179</v>
      </c>
      <c t="n" r="D18" s="5">
        <v>41654</v>
      </c>
      <c t="n" r="E18" s="5">
        <v>20588</v>
      </c>
    </row>
    <row r="19" spans="1:5">
      <c t="s" r="A19" s="4">
        <v>72</v>
      </c>
      <c t="n" r="B19" s="5">
        <v>-3001</v>
      </c>
      <c t="n" r="C19" s="5">
        <v>-2448</v>
      </c>
      <c t="n" r="D19" s="5">
        <v>39672</v>
      </c>
      <c t="n" r="E19" s="5">
        <v>14219</v>
      </c>
    </row>
    <row r="20" spans="1:5">
      <c t="s" r="A20" s="4">
        <v>73</v>
      </c>
      <c t="n" r="B20" s="5">
        <v>15683</v>
      </c>
      <c t="n" r="C20" s="5">
        <v>-52898</v>
      </c>
      <c t="n" r="D20" s="5">
        <v>22833</v>
      </c>
      <c t="n" r="E20" s="5">
        <v>-206262</v>
      </c>
    </row>
    <row r="21" spans="1:5">
      <c t="s" r="A21" s="4">
        <v>74</v>
      </c>
      <c t="n" r="B21" s="6">
        <v>15683</v>
      </c>
      <c t="n" r="C21" s="6">
        <v>-52898</v>
      </c>
      <c t="n" r="D21" s="6">
        <v>22833</v>
      </c>
      <c t="n" r="E21" s="6">
        <v>-206262</v>
      </c>
    </row>
    <row r="22" spans="1:5">
      <c t="s" r="A22" s="4">
        <v>75</v>
      </c>
      <c t="n" r="B22" s="5">
        <v>21667005</v>
      </c>
      <c t="n" r="C22" s="5">
        <v>129498284</v>
      </c>
      <c t="n" r="D22" s="5">
        <v>21667005</v>
      </c>
      <c t="n" r="E22" s="5">
        <v>120663110</v>
      </c>
    </row>
    <row r="23" spans="1:5">
      <c t="s" r="A23" s="4">
        <v>76</v>
      </c>
      <c t="n" r="B23" s="5">
        <v>21667005</v>
      </c>
      <c t="n" r="C23" s="5">
        <v>129498284</v>
      </c>
      <c t="n" r="D23" s="5">
        <v>21667005</v>
      </c>
      <c t="n" r="E23" s="5">
        <v>1206631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56</v>
      </c>
    </row>
    <row r="3" spans="1:3">
      <c t="s" r="A3" s="3">
        <v>78</v>
      </c>
    </row>
    <row r="4" spans="1:3">
      <c t="s" r="A4" s="4">
        <v>79</v>
      </c>
      <c t="n" r="B4" s="6">
        <v>22833</v>
      </c>
      <c t="n" r="C4" s="6">
        <v>-206262</v>
      </c>
    </row>
    <row r="5" spans="1:3">
      <c t="s" r="A5" s="3">
        <v>80</v>
      </c>
    </row>
    <row r="6" spans="1:3">
      <c t="s" r="A6" s="4">
        <v>81</v>
      </c>
      <c t="n" r="B6" s="5">
        <v>10764</v>
      </c>
      <c t="n" r="C6" s="5">
        <v>11613</v>
      </c>
    </row>
    <row r="7" spans="1:3">
      <c t="s" r="A7" s="4">
        <v>82</v>
      </c>
      <c t="n" r="C7" s="5">
        <v>10444</v>
      </c>
    </row>
    <row r="8" spans="1:3">
      <c t="s" r="A8" s="4">
        <v>83</v>
      </c>
      <c t="n" r="C8" s="5">
        <v>-45170</v>
      </c>
    </row>
    <row r="9" spans="1:3">
      <c t="s" r="A9" s="3">
        <v>84</v>
      </c>
    </row>
    <row r="10" spans="1:3">
      <c t="s" r="A10" s="4">
        <v>85</v>
      </c>
      <c t="n" r="B10" s="5">
        <v>-11978</v>
      </c>
      <c t="n" r="C10" s="5">
        <v>5160</v>
      </c>
    </row>
    <row r="11" spans="1:3">
      <c t="s" r="A11" s="4">
        <v>86</v>
      </c>
      <c t="n" r="C11" s="5">
        <v>10500</v>
      </c>
    </row>
    <row r="12" spans="1:3">
      <c t="s" r="A12" s="4">
        <v>34</v>
      </c>
      <c t="n" r="B12" s="5">
        <v>-651748</v>
      </c>
      <c t="n" r="C12" s="5">
        <v>816</v>
      </c>
    </row>
    <row r="13" spans="1:3">
      <c t="s" r="A13" s="4">
        <v>87</v>
      </c>
      <c t="n" r="B13" s="5">
        <v>-27695</v>
      </c>
      <c t="n" r="C13" s="5">
        <v>25967</v>
      </c>
    </row>
    <row r="14" spans="1:3">
      <c t="s" r="A14" s="4">
        <v>88</v>
      </c>
      <c t="n" r="B14" s="5">
        <v>-49311</v>
      </c>
      <c t="n" r="C14" s="5">
        <v>144771</v>
      </c>
    </row>
    <row r="15" spans="1:3">
      <c t="s" r="A15" s="4">
        <v>89</v>
      </c>
      <c t="n" r="B15" s="5">
        <v>-13102</v>
      </c>
    </row>
    <row r="16" spans="1:3">
      <c t="s" r="A16" s="4">
        <v>90</v>
      </c>
      <c t="n" r="B16" s="5">
        <v>-720237</v>
      </c>
      <c t="n" r="C16" s="5">
        <v>-42161</v>
      </c>
    </row>
    <row r="17" spans="1:3">
      <c t="s" r="A17" s="3">
        <v>91</v>
      </c>
    </row>
    <row r="18" spans="1:3">
      <c t="s" r="A18" s="4">
        <v>92</v>
      </c>
      <c t="n" r="B18" s="5">
        <v>-1080</v>
      </c>
      <c t="n" r="C18" s="5">
        <v>-4060</v>
      </c>
    </row>
    <row r="19" spans="1:3">
      <c t="s" r="A19" s="4">
        <v>93</v>
      </c>
      <c t="n" r="B19" s="5">
        <v>-1080</v>
      </c>
      <c t="n" r="C19" s="5">
        <v>-4060</v>
      </c>
    </row>
    <row r="20" spans="1:3">
      <c t="s" r="A20" s="3">
        <v>94</v>
      </c>
    </row>
    <row r="21" spans="1:3">
      <c t="s" r="A21" s="4">
        <v>95</v>
      </c>
      <c t="n" r="B21" s="5">
        <v>11875</v>
      </c>
    </row>
    <row r="22" spans="1:3">
      <c t="s" r="A22" s="4">
        <v>96</v>
      </c>
      <c t="n" r="C22" s="5">
        <v>2000</v>
      </c>
    </row>
    <row r="23" spans="1:3">
      <c t="s" r="A23" s="4">
        <v>97</v>
      </c>
      <c t="n" r="C23" s="5">
        <v>105500</v>
      </c>
    </row>
    <row r="24" spans="1:3">
      <c t="s" r="A24" s="4">
        <v>98</v>
      </c>
      <c t="n" r="B24" s="5">
        <v>650000</v>
      </c>
    </row>
    <row r="25" spans="1:3">
      <c t="s" r="A25" s="4">
        <v>99</v>
      </c>
      <c t="n" r="B25" s="6">
        <v>661875</v>
      </c>
      <c t="n" r="C25" s="5">
        <v>107500</v>
      </c>
    </row>
    <row r="26" spans="1:3">
      <c t="s" r="A26" s="4">
        <v>100</v>
      </c>
      <c t="n" r="C26" s="6">
        <v>-8653</v>
      </c>
    </row>
    <row r="27" spans="1:3">
      <c t="s" r="A27" s="4">
        <v>101</v>
      </c>
      <c t="n" r="C27" s="5">
        <v>-18000</v>
      </c>
    </row>
    <row r="28" spans="1:3">
      <c t="s" r="A28" s="4">
        <v>102</v>
      </c>
      <c t="n" r="C28" s="6">
        <v>-15000</v>
      </c>
    </row>
    <row r="29" spans="1:3">
      <c t="s" r="A29" s="4">
        <v>103</v>
      </c>
      <c t="n" r="B29" s="5">
        <v>119959</v>
      </c>
      <c t="n" r="C29" s="5">
        <v>5085</v>
      </c>
    </row>
    <row r="30" spans="1:3">
      <c t="s" r="A30" s="4">
        <v>104</v>
      </c>
      <c t="n" r="B30" s="6">
        <v>60517</v>
      </c>
      <c t="n" r="C30" s="6">
        <v>24711</v>
      </c>
    </row>
    <row r="31" spans="1:3">
      <c t="s" r="A31" s="4">
        <v>105</v>
      </c>
      <c t="n" r="B31" s="5">
        <v>11833</v>
      </c>
      <c t="n" r="C31" s="5">
        <v>11214</v>
      </c>
    </row>
    <row r="32" spans="1:3">
      <c t="s" r="A32" s="4">
        <v>106</v>
      </c>
      <c t="n" r="B32" s="6">
        <v>72350</v>
      </c>
      <c t="n" r="C32" s="6">
        <v>359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0</v>
      </c>
      <c t="s" r="B1" s="2">
        <v>1</v>
      </c>
    </row>
    <row r="2" spans="1:2">
      <c t="s" r="B2" s="2">
        <v>2</v>
      </c>
    </row>
    <row r="3" spans="1:2">
      <c t="s" r="A3" s="3">
        <v>108</v>
      </c>
    </row>
    <row r="4" spans="1:2">
      <c t="s" r="A4" s="4">
        <v>110</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2</v>
      </c>
      <c t="s" r="B1" s="2">
        <v>1</v>
      </c>
    </row>
    <row r="2" spans="1:2">
      <c t="s" r="B2" s="2">
        <v>2</v>
      </c>
    </row>
    <row r="3" spans="1:2">
      <c t="s" r="A3" s="3">
        <v>108</v>
      </c>
    </row>
    <row r="4" spans="1:2">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4</v>
      </c>
      <c t="s" r="B1" s="2">
        <v>1</v>
      </c>
    </row>
    <row r="2" spans="1:2">
      <c t="s" r="B2" s="2">
        <v>2</v>
      </c>
    </row>
    <row r="3" spans="1:2">
      <c t="s" r="A3" s="3">
        <v>108</v>
      </c>
    </row>
    <row r="4" spans="1:2">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6</v>
      </c>
      <c t="s" r="B1" s="2">
        <v>1</v>
      </c>
    </row>
    <row r="2" spans="1:2">
      <c t="s" r="B2" s="2">
        <v>2</v>
      </c>
    </row>
    <row r="3" spans="1:2">
      <c t="s" r="A3" s="3">
        <v>108</v>
      </c>
    </row>
    <row r="4" spans="1:2">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Condensed Balance Sheets</vt:lpstr>
      <vt:lpstr>Condensed Statements of Operati</vt:lpstr>
      <vt:lpstr>Condensed Statements of Cash Fl</vt:lpstr>
      <vt:lpstr>Note 1 - Condensed Financial St</vt:lpstr>
      <vt:lpstr>Note 2 - Significant Accounting</vt:lpstr>
      <vt:lpstr>Note 3 - Stock Issuance</vt:lpstr>
      <vt:lpstr>Note 4 - Name Change</vt:lpstr>
      <vt:lpstr>Note 5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3:27Z</dcterms:created>
  <dcterms:modified xmlns:dcterms="http://purl.org/dc/terms/" xmlns:xsi="http://www.w3.org/2001/XMLSchema-instance" xsi:type="dcterms:W3CDTF">2015-11-16T17:13:27Z</dcterms:modified>
  <dc:title xmlns:dc="http://purl.org/dc/elements/1.1/">Untitled</dc:title>
  <dc:description xmlns:dc="http://purl.org/dc/elements/1.1/"/>
  <dc:subject xmlns:dc="http://purl.org/dc/elements/1.1/"/>
  <cp:keywords/>
  <cp:category/>
</cp:coreProperties>
</file>